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cKESSON CORPORATION</t>
        </is>
      </c>
    </row>
    <row r="8">
      <c r="A8" s="4" t="inlineStr">
        <is>
          <t>Entity Central Index Key</t>
        </is>
      </c>
      <c r="B8" s="4" t="inlineStr">
        <is>
          <t>00009276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Mar. 31, 2023</t>
        </is>
      </c>
      <c r="C2" s="2" t="inlineStr">
        <is>
          <t>Mar. 31, 2022</t>
        </is>
      </c>
      <c r="D2" s="2" t="inlineStr">
        <is>
          <t>Mar.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is disclosure has been prepared in accordance with regulations promulgated under Section 953(a) of the Dodd-Frank Wall Street Reform and Consumer Protection Act and is not necessarily representative of the value actually realized by our NEOs during any fiscal year or how the Compensation and Talent Committee uses Company or individual performance to determine payouts or awards. For information concerning the Company’s pay-for-performance 32 The following tables and narratives set forth information regarding: (i) the total compensation of our Principal Executive Officer (PEO), Mr. Brian S. Tyler, and our non-PEO Non-PEO Non-PEO S-K after-tax programs;
Fiscal Year Summary ($) Compensation ($) Average Non-PEO NEOs ($) Average Non-PEO ($) Value of Initial Fixed Net Income ($ in millions) Adjusted ($)
Company ($) Peer Group ($)
(a) (b) (c) (d) (e) (f) (g) (h) (i)
2023 20,221,325 38,806,464 4,898,008 8,070,799 269.71 153.73 3,560 26.37
2022 18,152,082 65,282,708 4,509,999 14,158,069 230.55 159.63 1,114 23.26
2021 14,840,073 33,045,127 4,271,746 9,719,606 145.67 134.04 (4,539 ) 17.04 Notes:
1. To calculate CAP, the following amounts were deducted from and added to Summary Compensation Table (SCT) total compensation: PEO SCT Total to CAP Reconciliation
Fiscal Year SCT Total ($) Deductions from SCT ($) Additions to SCT Total ($) Compensation Actually ($)
(i) (ii)
2023 20,221,325 13,000,596 31,585,735 38,806,464
2022 18,152,082 12,250,438 59,381,064 65,282,708
2021 14,840,073 11,500,289 29,705,343 33,045,127 Average Non-PEO T
Fiscal Year SCT Total ($) Deductions from SCT ($) Additions to SCT Total ($) Compensation Actually ($)
(i) (ii)
2023 4,898,008 2,664,524 5,837,315 8,070,799
2022 4,509,999 2,326,573 11,974,643 14,158,069
2021 4,271,746 2,226,561 7,674,421 9,719,606
i. Represents the grant date fair value of equity-based awards granted in each fiscal year pres en
ii. Represents the value of equity calc ulat
2. The Principal Executive Officer (PEO) represented in columns (b) and (c) is Brian S. Tyler.
The non-PEO (Non-PEO following
• FY 2023 – Britt J. Vitalone, Lori A. Schechter, Nancy Avila and LeAnn B. Smith;
• FY 2022 – Britt J. Vitalone, Lori A. Schechter, Tracy L. Faber and Nancy Avila; and
• FY 2021 – Britt J. Vitalone, Lori A. Schechter, Thomas L. Rodgers and Tracy L. Faber.
3. TSR is cumulative for the measurement periods beginning on March 31, 2020 and ending on March 31 of each of 2021, 2022, and 2023, respectively. The peer group referenced for purposes of the TSR comparison in column (g) is the group of companies included in the Standard &amp; Poor’s (S&amp;P) 500 Health Care Index, which is the industry peer group the Company used for purposes of Item 201(e) of Regulation S-K.
4. Net Income in column (h) reflects GAAP income (loss) attributable to McKesson Corporation.
5. Adjusted EPS for incentive programs, our Company-Selected Measure in column (i), is the non-GAAP financial performance measure from the tabular list of FY 2023 Most Important Measures below which, in the Company’s assessment, is the most important performance measure for FY 2023 linking PEO and non-PEO PEO Equity Award Detail
Fiscal Year Year End Fair ($) Year over Year Fair Value as of ($) Year over Year ($) Fair Value at the ($) Value of Total Equity ($)
(i) (ii) (iii) (iv) (v) (vi)
2023 14,913,714 13,443,829 -0- 3,032,450 -0- 195,742 31,585,735
2022 25,000,413 33,600,371 -0- 572,038 -0- 208,242 59,381,064
2021 16,364,447 13,034,008 -0- 290,267 -0- 16,621 29,705,343 Non-PEO
Fiscal Year Year End Fair ($) Year over Year Fair Value as of ($) Year over Year ($) Fair Value at the ($) Value of Total Equity ($)
(i) (ii) (iii) (iv) (v) (vi)
2023 2,995,518 2,170,991 -0- 638,913 -0- 31,893 5,837,315
2022 4,748,056 6,817,164 -0- 340,430 -0- 68,993 11,974,643
2021 3,155,205 4,326,468 -0- 171,389 -0- 21,359 7,674,421
i. Add the fair value as of the end of the covered fiscal year of all awards granted during the covered fiscal year that are outstanding and unvested as of the end of the covered fiscal year;
ii. Add the amount equal to the change as of the end of the covered fiscal year (from the end of the prior fiscal year) in fair value (whether positive or negative) of any awards granted in any prior fiscal year that are outstanding and unvested as of the end of the covered fiscal year;
iii. Add, for awards that are granted and vest in the same year, the fair value as of the vesting date;
iv. Add the amount equal to the change as of the vesting date (from the end of the prior fiscal yea r)
v. Subtract, for any awards granted in any prior fiscal year that fail to meet the applicable vesting conditions during the covered fiscal year, the amount equal to the fair value at the end of the prior fiscal year; and
vi. Add the dollar value of any dividends or other earnings paid on stock or option awards in the covered fiscal year prior to the vesting date that are not otherwise included in the total compensation for the covered fiscal year.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 xml:space="preserve">2. The Principal Executive Officer (PEO) represented in columns (b) and (c) is Brian S. Tyler.
The non-PEO (Non-PEO following
• FY 2023 – Britt J. Vitalone, Lori A. Schechter, Nancy Avila and LeAnn B. Smith;
• FY 2022 – Britt J. Vitalone, Lori A. Schechter, Tracy L. Faber and Nancy Avila; and
• FY 2021 – Britt J. Vitalone, Lori A. Schechter, Thomas L. Rodgers and Tracy L. Faber. </t>
        </is>
      </c>
      <c r="C6" s="4" t="inlineStr">
        <is>
          <t xml:space="preserve"> </t>
        </is>
      </c>
      <c r="D6" s="4" t="inlineStr">
        <is>
          <t xml:space="preserve"> </t>
        </is>
      </c>
    </row>
    <row r="7">
      <c r="A7" s="4" t="inlineStr">
        <is>
          <t>Peer Group Issuers, Footnote [Text Block]</t>
        </is>
      </c>
      <c r="B7" s="4" t="inlineStr">
        <is>
          <t>TSR is cumulative for the measurement periods beginning on March 31, 2020 and ending on March 31 of each of 2021, 2022, and 2023, respectively. The peer group referenced for purposes of the TSR comparison in column (g) is the group of companies included in the Standard &amp; Poor’s (S&amp;P) 500 Health Care Index, which is the industry peer group the Company used for purposes of Item 201(e) of Regulation S-K.</t>
        </is>
      </c>
      <c r="C7" s="4" t="inlineStr">
        <is>
          <t xml:space="preserve"> </t>
        </is>
      </c>
      <c r="D7" s="4" t="inlineStr">
        <is>
          <t xml:space="preserve"> </t>
        </is>
      </c>
    </row>
    <row r="8">
      <c r="A8" s="4" t="inlineStr">
        <is>
          <t>PEO Total Compensation Amount</t>
        </is>
      </c>
      <c r="B8" s="5" t="n">
        <v>20221325</v>
      </c>
      <c r="C8" s="5" t="n">
        <v>18152082</v>
      </c>
      <c r="D8" s="5" t="n">
        <v>14840073</v>
      </c>
    </row>
    <row r="9">
      <c r="A9" s="4" t="inlineStr">
        <is>
          <t>PEO Actually Paid Compensation Amount</t>
        </is>
      </c>
      <c r="B9" s="5" t="n">
        <v>38806464</v>
      </c>
      <c r="C9" s="6" t="n">
        <v>65282708</v>
      </c>
      <c r="D9" s="6" t="n">
        <v>33045127</v>
      </c>
    </row>
    <row r="10">
      <c r="A10" s="4" t="inlineStr">
        <is>
          <t>Adjustment To PEO Compensation, Footnote [Text Block]</t>
        </is>
      </c>
      <c r="B10" s="4" t="inlineStr">
        <is>
          <t xml:space="preserve">PEO SCT Total to CAP Reconciliation
Fiscal Year SCT Total ($) Deductions from SCT ($) Additions to SCT Total ($) Compensation Actually ($)
(i) (ii)
2023 20,221,325 13,000,596 31,585,735 38,806,464
2022 18,152,082 12,250,438 59,381,064 65,282,708
2021 14,840,073 11,500,289 29,705,343 33,045,127
i. Represents the grant date fair value of equity-based awards granted in each fiscal year pres en
ii. Represents the value of equity calc ulat PEO Equity Award Detail
Fiscal Year Year End Fair ($) Year over Year Fair Value as of ($) Year over Year ($) Fair Value at the ($) Value of Total Equity ($)
(i) (ii) (iii) (iv) (v) (vi)
2023 14,913,714 13,443,829 -0- 3,032,450 -0- 195,742 31,585,735
2022 25,000,413 33,600,371 -0- 572,038 -0- 208,242 59,381,064
2021 16,364,447 13,034,008 -0- 290,267 -0- 16,621 29,705,343
i. Add the fair value as of the end of the covered fiscal year of all awards granted during the covered fiscal year that are outstanding and unvested as of the end of the covered fiscal year;
ii. Add the amount equal to the change as of the end of the covered fiscal year (from the end of the prior fiscal year) in fair value (whether positive or negative) of any awards granted in any prior fiscal year that are outstanding and unvested as of the end of the covered fiscal year;
iii. Add, for awards that are granted and vest in the same year, the fair value as of the vesting date;
iv. Add the amount equal to the change as of the vesting date (from the end of the prior fiscal yea r)
v. Subtract, for any awards granted in any prior fiscal year that fail to meet the applicable vesting conditions during the covered fiscal year, the amount equal to the fair value at the end of the prior fiscal year; and
vi. Add the dollar value of any dividends or other earnings paid on stock or option awards in the covered fiscal year prior to the vesting date that are not otherwise included in the total compensation for the covered fiscal year. </t>
        </is>
      </c>
      <c r="C10" s="4" t="inlineStr">
        <is>
          <t xml:space="preserve"> </t>
        </is>
      </c>
      <c r="D10" s="4" t="inlineStr">
        <is>
          <t xml:space="preserve"> </t>
        </is>
      </c>
    </row>
    <row r="11">
      <c r="A11" s="4" t="inlineStr">
        <is>
          <t>Non-PEO NEO Average Total Compensation Amount</t>
        </is>
      </c>
      <c r="B11" s="5" t="n">
        <v>4898008</v>
      </c>
      <c r="C11" s="6" t="n">
        <v>4509999</v>
      </c>
      <c r="D11" s="6" t="n">
        <v>4271746</v>
      </c>
    </row>
    <row r="12">
      <c r="A12" s="4" t="inlineStr">
        <is>
          <t>Non-PEO NEO Average Compensation Actually Paid Amount</t>
        </is>
      </c>
      <c r="B12" s="5" t="n">
        <v>8070799</v>
      </c>
      <c r="C12" s="6" t="n">
        <v>14158069</v>
      </c>
      <c r="D12" s="6" t="n">
        <v>9719606</v>
      </c>
    </row>
    <row r="13">
      <c r="A13" s="4" t="inlineStr">
        <is>
          <t>Adjustment to Non-PEO NEO Compensation Footnote [Text Block]</t>
        </is>
      </c>
      <c r="B13" s="4" t="inlineStr">
        <is>
          <t xml:space="preserve">Average Non-PEO T
Fiscal Year SCT Total ($) Deductions from SCT ($) Additions to SCT Total ($) Compensation Actually ($)
(i) (ii)
2023 4,898,008 2,664,524 5,837,315 8,070,799
2022 4,509,999 2,326,573 11,974,643 14,158,069
2021 4,271,746 2,226,561 7,674,421 9,719,606
i. Represents the grant date fair value of equity-based awards granted in each fiscal year pres en
ii. Represents the value of equity calc ulat Non-PEO
Fiscal Year Year End Fair ($) Year over Year Fair Value as of ($) Year over Year ($) Fair Value at the ($) Value of Total Equity ($)
(i) (ii) (iii) (iv) (v) (vi)
2023 2,995,518 2,170,991 -0- 638,913 -0- 31,893 5,837,315
2022 4,748,056 6,817,164 -0- 340,430 -0- 68,993 11,974,643
2021 3,155,205 4,326,468 -0- 171,389 -0- 21,359 7,674,421
i. Add the fair value as of the end of the covered fiscal year of all awards granted during the covered fiscal year that are outstanding and unvested as of the end of the covered fiscal year;
ii. Add the amount equal to the change as of the end of the covered fiscal year (from the end of the prior fiscal year) in fair value (whether positive or negative) of any awards granted in any prior fiscal year that are outstanding and unvested as of the end of the covered fiscal year;
iii. Add, for awards that are granted and vest in the same year, the fair value as of the vesting date;
iv. Add the amount equal to the change as of the vesting date (from the end of the prior fiscal yea r)
v. Subtract, for any awards granted in any prior fiscal year that fail to meet the applicable vesting conditions during the covered fiscal year, the amount equal to the fair value at the end of the prior fiscal year; and
vi. Add the dollar value of any dividends or other earnings paid on stock or option awards in the covered fiscal year prior to the vesting date that are not otherwise included in the total compensation for the covered fiscal year. </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CAP) versus TSR: As shown in the first table of this Pay versus Performance section, the PEO’s and Non-PEO Non-PEO</t>
        </is>
      </c>
      <c r="C14" s="4" t="inlineStr">
        <is>
          <t xml:space="preserve"> </t>
        </is>
      </c>
      <c r="D14" s="4" t="inlineStr">
        <is>
          <t xml:space="preserve"> </t>
        </is>
      </c>
    </row>
    <row r="15">
      <c r="A15" s="4" t="inlineStr">
        <is>
          <t>Compensation Actually Paid vs. Net Income [Text Block]</t>
        </is>
      </c>
      <c r="B15" s="4" t="inlineStr">
        <is>
          <t xml:space="preserve"> CAP versus Net Income: The Compensation and Talent Committee does not use Net Income to determine compensation opportunity or outcomes. The Committee believes that Adjusted EPS is a superior indicator of core operating performance and profitability. In addition, it is common for our investors to use Adjusted EPS and other metrics to inform their views of historical and future expectations for underlying operational performance. Net Income, on the other hand, can show variability year over year due to timing of sp ec non-recurring Therefore, we would not necessarily expect to see alignment between Net Income (loss) and CAP. The Compensation and Talent Committee is focused on alignment of our compensation programs to metrics that most appropriately measure our profitability and sustainable long-term growth. </t>
        </is>
      </c>
      <c r="C15" s="4" t="inlineStr">
        <is>
          <t xml:space="preserve"> </t>
        </is>
      </c>
      <c r="D15" s="4" t="inlineStr">
        <is>
          <t xml:space="preserve"> </t>
        </is>
      </c>
    </row>
    <row r="16">
      <c r="A16" s="4" t="inlineStr">
        <is>
          <t>Compensation Actually Paid vs. Company Selected Measure [Text Block]</t>
        </is>
      </c>
      <c r="B16" s="4" t="inlineStr">
        <is>
          <t xml:space="preserve"> CAP versus Adjusted EPS: The chart below compares the PEO’s and Non-PEO orr The Company focuses on Adjusted EPS in our incentive plans because earnings per share is one of the principal measures used by investors to assess financial performance results and establish a price for the Company’s eq Given this emphasis on Adjusted EPS, its impact on the value of the Company’s shares and therefore CAP values — both positive and negative — is significant. Adjusted EPS drives a significant portion of the Company’s annual cash incentive and determines a significant portion of PSU award payouts to be earned during any three-year PSU performance period.</t>
        </is>
      </c>
      <c r="C16" s="4" t="inlineStr">
        <is>
          <t xml:space="preserve"> </t>
        </is>
      </c>
      <c r="D16" s="4" t="inlineStr">
        <is>
          <t xml:space="preserve"> </t>
        </is>
      </c>
    </row>
    <row r="17">
      <c r="A17" s="4" t="inlineStr">
        <is>
          <t>Total Shareholder Return Vs Peer Group [Text Block]</t>
        </is>
      </c>
      <c r="B17" s="4" t="inlineStr">
        <is>
          <t xml:space="preserve"> Total Shareholder Return (TSR): Company versus Peer Group: The Company’s three-year cumulative T SR</t>
        </is>
      </c>
      <c r="C17" s="4" t="inlineStr">
        <is>
          <t xml:space="preserve"> </t>
        </is>
      </c>
      <c r="D17" s="4" t="inlineStr">
        <is>
          <t xml:space="preserve"> </t>
        </is>
      </c>
    </row>
    <row r="18">
      <c r="A18" s="4" t="inlineStr">
        <is>
          <t>Tabular List [Table Text Block]</t>
        </is>
      </c>
      <c r="B18" s="4" t="inlineStr">
        <is>
          <t xml:space="preserve"> Required Tabular Disclosure of Most Important Measures to Determine FY 2023 CAP The four metrics listed below represent the most important measures the Compensation and Talent Committee used to link CAP to Company performance for FY 2023, as further described in the Compensation
FY 2023 Most Important Performance Measures
Adjusted EPS
Adjusted Operating Profit
Free Cash Flow
Average ROIC</t>
        </is>
      </c>
      <c r="C18" s="4" t="inlineStr">
        <is>
          <t xml:space="preserve"> </t>
        </is>
      </c>
      <c r="D18" s="4" t="inlineStr">
        <is>
          <t xml:space="preserve"> </t>
        </is>
      </c>
    </row>
    <row r="19">
      <c r="A19" s="4" t="inlineStr">
        <is>
          <t>Total Shareholder Return Amount</t>
        </is>
      </c>
      <c r="B19" s="7" t="n">
        <v>269.71</v>
      </c>
      <c r="C19" s="8" t="n">
        <v>230.55</v>
      </c>
      <c r="D19" s="8" t="n">
        <v>145.67</v>
      </c>
    </row>
    <row r="20">
      <c r="A20" s="4" t="inlineStr">
        <is>
          <t>Peer Group Total Shareholder Return Amount</t>
        </is>
      </c>
      <c r="B20" s="8" t="n">
        <v>153.73</v>
      </c>
      <c r="C20" s="8" t="n">
        <v>159.63</v>
      </c>
      <c r="D20" s="8" t="n">
        <v>134.04</v>
      </c>
    </row>
    <row r="21">
      <c r="A21" s="4" t="inlineStr">
        <is>
          <t>Net Income (Loss)</t>
        </is>
      </c>
      <c r="B21" s="5" t="n">
        <v>3560000000</v>
      </c>
      <c r="C21" s="5" t="n">
        <v>1114000000</v>
      </c>
      <c r="D21" s="5" t="n">
        <v>-4539000000</v>
      </c>
    </row>
    <row r="22">
      <c r="A22" s="4" t="inlineStr">
        <is>
          <t>Company Selected Measure Amount</t>
        </is>
      </c>
      <c r="B22" s="8" t="n">
        <v>26.37</v>
      </c>
      <c r="C22" s="8" t="n">
        <v>23.26</v>
      </c>
      <c r="D22" s="8" t="n">
        <v>17.04</v>
      </c>
    </row>
    <row r="23">
      <c r="A23" s="4" t="inlineStr">
        <is>
          <t>PEO Name</t>
        </is>
      </c>
      <c r="B23" s="4" t="inlineStr">
        <is>
          <t>Brian S. Tyl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PS</t>
        </is>
      </c>
      <c r="C26" s="4" t="inlineStr">
        <is>
          <t xml:space="preserve"> </t>
        </is>
      </c>
      <c r="D26" s="4" t="inlineStr">
        <is>
          <t xml:space="preserve"> </t>
        </is>
      </c>
    </row>
    <row r="27">
      <c r="A27" s="4" t="inlineStr">
        <is>
          <t>Non-GAAP Measure Description [Text Block]</t>
        </is>
      </c>
      <c r="B27" s="4" t="inlineStr">
        <is>
          <t>Adjusted EPS for incentive programs, our Company-Selected Measure in column (i), is the non-GAAP financial performance measure from the tabular list of FY 2023 Most Important Measures below which, in the Company’s assessment, is the most important performance measure for FY 2023 linking PEO and non-PEO</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Operating Profit</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Free Cash Flow</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verage ROIC</t>
        </is>
      </c>
      <c r="C36" s="4" t="inlineStr">
        <is>
          <t xml:space="preserve"> </t>
        </is>
      </c>
      <c r="D36" s="4" t="inlineStr">
        <is>
          <t xml:space="preserve"> </t>
        </is>
      </c>
    </row>
    <row r="37">
      <c r="A37" s="4" t="inlineStr">
        <is>
          <t>PEO [Member] | Year End Fair Value of Equity Awards Granted in th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14913714</v>
      </c>
      <c r="C39" s="5" t="n">
        <v>25000413</v>
      </c>
      <c r="D39" s="5" t="n">
        <v>16364447</v>
      </c>
    </row>
    <row r="40">
      <c r="A40" s="4" t="inlineStr">
        <is>
          <t>PEO [Member] | Year Over Year Change in Fair Value of Outstanding and Unvested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3443829</v>
      </c>
      <c r="C42" s="6" t="n">
        <v>33600371</v>
      </c>
      <c r="D42" s="6" t="n">
        <v>13034008</v>
      </c>
    </row>
    <row r="43">
      <c r="A43" s="4" t="inlineStr">
        <is>
          <t>PEO [Member] | Fair Value as of Vesting Date of Equity Awards Granted and Vested in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Year over Year Change in Fair Value of Equity Awards Granted in Prior Years that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032450</v>
      </c>
      <c r="C48" s="6" t="n">
        <v>572038</v>
      </c>
      <c r="D48" s="6" t="n">
        <v>290267</v>
      </c>
    </row>
    <row r="49">
      <c r="A49" s="4" t="inlineStr">
        <is>
          <t>PEO [Member] | Fair Value at the End of the Prior Year of Equity Awards that Failed to Meet Vesting Conditions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Value of Dividends or other Earnings Paid on Stock or Option Awards not Otherwise Reflected in Fair Value or Total Compensation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95742</v>
      </c>
      <c r="C54" s="6" t="n">
        <v>208242</v>
      </c>
      <c r="D54" s="6" t="n">
        <v>16621</v>
      </c>
    </row>
    <row r="55">
      <c r="A55" s="4" t="inlineStr">
        <is>
          <t>PEO [Member] | Additions to SCT Total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1585735</v>
      </c>
      <c r="C57" s="6" t="n">
        <v>59381064</v>
      </c>
      <c r="D57" s="6" t="n">
        <v>29705343</v>
      </c>
    </row>
    <row r="58">
      <c r="A58" s="4" t="inlineStr">
        <is>
          <t>PEO [Member] | Deductions From SCT Total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3000596</v>
      </c>
      <c r="C60" s="6" t="n">
        <v>12250438</v>
      </c>
      <c r="D60" s="6" t="n">
        <v>11500289</v>
      </c>
    </row>
    <row r="61">
      <c r="A61" s="4" t="inlineStr">
        <is>
          <t>Non-PEO NEO [Member] | Year End Fair Value of Equity Awards Gran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995518</v>
      </c>
      <c r="C63" s="6" t="n">
        <v>4748056</v>
      </c>
      <c r="D63" s="6" t="n">
        <v>3155205</v>
      </c>
    </row>
    <row r="64">
      <c r="A64" s="4" t="inlineStr">
        <is>
          <t>Non-PEO NEO [Member] | Year Over Year Change in Fair Value of Outstanding and Unvested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170991</v>
      </c>
      <c r="C66" s="6" t="n">
        <v>6817164</v>
      </c>
      <c r="D66" s="6" t="n">
        <v>4326468</v>
      </c>
    </row>
    <row r="67">
      <c r="A67" s="4" t="inlineStr">
        <is>
          <t>Non-PEO NEO [Member] | Fair Value as of Vesting Date of Equity Awards Granted and Vested in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Year over Year Change in Fair Value of Equity Awards Granted in Prior Years that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638913</v>
      </c>
      <c r="C72" s="6" t="n">
        <v>340430</v>
      </c>
      <c r="D72" s="6" t="n">
        <v>171389</v>
      </c>
    </row>
    <row r="73">
      <c r="A73" s="4" t="inlineStr">
        <is>
          <t>Non-PEO NEO [Member] | Fair Value at the End of the Prior Year of Equity Awards that Failed to Meet Vesting Conditions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Value of Dividends or other Earnings Paid on Stock or Option Awards not Otherwise Reflected in Fair Value or Total Compensation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31893</v>
      </c>
      <c r="C78" s="6" t="n">
        <v>68993</v>
      </c>
      <c r="D78" s="6" t="n">
        <v>21359</v>
      </c>
    </row>
    <row r="79">
      <c r="A79" s="4" t="inlineStr">
        <is>
          <t>Non-PEO NEO [Member] | Additions to SCT Total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5837315</v>
      </c>
      <c r="C81" s="6" t="n">
        <v>11974643</v>
      </c>
      <c r="D81" s="6" t="n">
        <v>7674421</v>
      </c>
    </row>
    <row r="82">
      <c r="A82" s="4" t="inlineStr">
        <is>
          <t>Non-PEO NEO [Member] | Deductions From SCT Total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2664524</v>
      </c>
      <c r="C84" s="5" t="n">
        <v>2326573</v>
      </c>
      <c r="D84" s="5" t="n">
        <v>22265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9T20:41:06Z</dcterms:created>
  <dcterms:modified xmlns:dcterms="http://purl.org/dc/terms/" xmlns:xsi="http://www.w3.org/2001/XMLSchema-instance" xsi:type="dcterms:W3CDTF">2023-06-09T20:41:06Z</dcterms:modified>
</cp:coreProperties>
</file>